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Schedules of Investments (Unaud"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Trust Expenses" sheetId="10" state="visible" r:id="rId10"/>
    <sheet xmlns:r="http://schemas.openxmlformats.org/officeDocument/2006/relationships" name="Note 4 - Related Parties" sheetId="11" state="visible" r:id="rId11"/>
    <sheet xmlns:r="http://schemas.openxmlformats.org/officeDocument/2006/relationships" name="Note 5 - Indemnification" sheetId="12" state="visible" r:id="rId12"/>
    <sheet xmlns:r="http://schemas.openxmlformats.org/officeDocument/2006/relationships" name="Note 6 - Commitments and Contin" sheetId="13" state="visible" r:id="rId13"/>
    <sheet xmlns:r="http://schemas.openxmlformats.org/officeDocument/2006/relationships" name="Note 7 - Concentration Risk" sheetId="14" state="visible" r:id="rId14"/>
    <sheet xmlns:r="http://schemas.openxmlformats.org/officeDocument/2006/relationships" name="Note 8 - Financial Highlights" sheetId="15" state="visible" r:id="rId15"/>
    <sheet xmlns:r="http://schemas.openxmlformats.org/officeDocument/2006/relationships" name="Note 9 - Investment Valuation" sheetId="16" state="visible" r:id="rId16"/>
    <sheet xmlns:r="http://schemas.openxmlformats.org/officeDocument/2006/relationships" name="Significant Accounting Policies" sheetId="17" state="visible" r:id="rId17"/>
    <sheet xmlns:r="http://schemas.openxmlformats.org/officeDocument/2006/relationships" name="Schedules of Investments (Una_2" sheetId="18" state="visible" r:id="rId18"/>
    <sheet xmlns:r="http://schemas.openxmlformats.org/officeDocument/2006/relationships" name="Note 2 - Significant Accounti_2" sheetId="19" state="visible" r:id="rId19"/>
    <sheet xmlns:r="http://schemas.openxmlformats.org/officeDocument/2006/relationships" name="Note 8 - Financial Highlights (" sheetId="20" state="visible" r:id="rId20"/>
    <sheet xmlns:r="http://schemas.openxmlformats.org/officeDocument/2006/relationships" name="Schedules of Investments (Una_3" sheetId="21" state="visible" r:id="rId21"/>
    <sheet xmlns:r="http://schemas.openxmlformats.org/officeDocument/2006/relationships" name="Schedules of Investments (Una_4" sheetId="22" state="visible" r:id="rId22"/>
    <sheet xmlns:r="http://schemas.openxmlformats.org/officeDocument/2006/relationships" name="Note 2 - Significant Accounti_3" sheetId="23" state="visible" r:id="rId23"/>
    <sheet xmlns:r="http://schemas.openxmlformats.org/officeDocument/2006/relationships" name="Note 2 - Significant Accounti_4" sheetId="24" state="visible" r:id="rId24"/>
    <sheet xmlns:r="http://schemas.openxmlformats.org/officeDocument/2006/relationships" name="Note 3 - Trust Expenses (Detail" sheetId="25" state="visible" r:id="rId25"/>
    <sheet xmlns:r="http://schemas.openxmlformats.org/officeDocument/2006/relationships" name="Note 8 - Financial Highlights -" sheetId="26" state="visible" r:id="rId26"/>
  </sheets>
  <definedNames/>
  <calcPr calcId="124519" fullCalcOnLoad="1"/>
</workbook>
</file>

<file path=xl/sharedStrings.xml><?xml version="1.0" encoding="utf-8"?>
<sst xmlns="http://schemas.openxmlformats.org/spreadsheetml/2006/main" uniqueCount="254">
  <si>
    <t>Document And Entity Information - shares</t>
  </si>
  <si>
    <t>9 Months Ended</t>
  </si>
  <si>
    <t>Sep. 30, 2019</t>
  </si>
  <si>
    <t>Nov. 05, 2019</t>
  </si>
  <si>
    <t>Document Information [Line Items]</t>
  </si>
  <si>
    <t>Entity Central Index Key</t>
  </si>
  <si>
    <t>0001278680</t>
  </si>
  <si>
    <t>Entity Registrant Name</t>
  </si>
  <si>
    <t>ISHARES GOLD TRUST</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1-32418</t>
  </si>
  <si>
    <t>Entity Incorporation, State or Country Code</t>
  </si>
  <si>
    <t>NY</t>
  </si>
  <si>
    <t>Entity Tax Identification Number</t>
  </si>
  <si>
    <t>81-6124036</t>
  </si>
  <si>
    <t>Entity Address, Address Line One</t>
  </si>
  <si>
    <t>400 Howard Street</t>
  </si>
  <si>
    <t>Entity Address, City or Town</t>
  </si>
  <si>
    <t>San Francisco</t>
  </si>
  <si>
    <t>Entity Address, State or Province</t>
  </si>
  <si>
    <t>CA</t>
  </si>
  <si>
    <t>Entity Address, Postal Zip Code</t>
  </si>
  <si>
    <t>94105</t>
  </si>
  <si>
    <t>City Area Code</t>
  </si>
  <si>
    <t>415</t>
  </si>
  <si>
    <t>Local Phone Number</t>
  </si>
  <si>
    <t>670-2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Shares</t>
  </si>
  <si>
    <t>Trading Symbol</t>
  </si>
  <si>
    <t>IAU</t>
  </si>
  <si>
    <t>Security Exchange Name</t>
  </si>
  <si>
    <t>NYSEArca</t>
  </si>
  <si>
    <t>Entity Common Stock, Shares Outstanding</t>
  </si>
  <si>
    <t>Statements of Assets and Liabilities (Unaudited) - USD ($)</t>
  </si>
  <si>
    <t>Dec. 31, 2018</t>
  </si>
  <si>
    <t>Assets</t>
  </si>
  <si>
    <t>Investment in gold bullion, at fair value</t>
  </si>
  <si>
    <t>[1]</t>
  </si>
  <si>
    <t>Total Assets</t>
  </si>
  <si>
    <t>Liabilities</t>
  </si>
  <si>
    <t>Sponsor’s fees payable</t>
  </si>
  <si>
    <t>Total Liabilities</t>
  </si>
  <si>
    <t>Commitments and contingent liabilities (Note 6)</t>
  </si>
  <si>
    <t xml:space="preserve"> </t>
  </si>
  <si>
    <t>Net Assets</t>
  </si>
  <si>
    <t>Shares issued and outstanding (in shares)</t>
  </si>
  <si>
    <t>[2]</t>
  </si>
  <si>
    <t>Net asset value per Share (Note 2C) (in dollars per share)</t>
  </si>
  <si>
    <t>Cost of investment in gold bullion: $14,230,489,101 and $11,255,129,376, respectively.</t>
  </si>
  <si>
    <t>No par value, unlimited amount authorized.</t>
  </si>
  <si>
    <t>Statements of Assets and Liabilities (Unaudited) (Parentheticals) - USD ($) $ / shares in Thousands</t>
  </si>
  <si>
    <t>Investment in gold bullion, cost</t>
  </si>
  <si>
    <t>Shares, par value (in dollars per share)</t>
  </si>
  <si>
    <t>Shares, issued (in shares)</t>
  </si>
  <si>
    <t>Statements of Operations (Unaudited) - USD ($)</t>
  </si>
  <si>
    <t>3 Months Ended</t>
  </si>
  <si>
    <t>Sep. 30, 2018</t>
  </si>
  <si>
    <t>Expenses</t>
  </si>
  <si>
    <t>Sponsor’s fees</t>
  </si>
  <si>
    <t>Total expenses</t>
  </si>
  <si>
    <t>Net investment loss</t>
  </si>
  <si>
    <t>Net Realized and Unrealized Gain (Loss)</t>
  </si>
  <si>
    <t>Gold bullion sold to pay expenses</t>
  </si>
  <si>
    <t>Gold bullion distributed for the redemption of Shares</t>
  </si>
  <si>
    <t>Net realized gain (loss)</t>
  </si>
  <si>
    <t>Net change in unrealized appreciation/depreciation</t>
  </si>
  <si>
    <t>Net realized and unrealized gain (loss)</t>
  </si>
  <si>
    <t>Net increase (decrease) in net assets resulting from operations</t>
  </si>
  <si>
    <t>Net increase (decrease) in net assets per Share (in dollars per share)</t>
  </si>
  <si>
    <t>Net increase (decrease) in net assets per Share based on average shares outstanding during the period.</t>
  </si>
  <si>
    <t>Statements of Changes in Net Assets (Unaudited) - USD ($)</t>
  </si>
  <si>
    <t>Jun. 30, 2019</t>
  </si>
  <si>
    <t>Mar. 31, 2019</t>
  </si>
  <si>
    <t>Jun. 30, 2018</t>
  </si>
  <si>
    <t>Mar. 31, 2018</t>
  </si>
  <si>
    <t>Net Assets, Beginning of Period</t>
  </si>
  <si>
    <t>Operations:</t>
  </si>
  <si>
    <t>Capital Share Transactions:</t>
  </si>
  <si>
    <t>Contributions for Shares issued</t>
  </si>
  <si>
    <t>Distributions for Shares redeemed</t>
  </si>
  <si>
    <t>Net increase (decrease) in net assets from capital share transactions</t>
  </si>
  <si>
    <t>Increase (decrease) in net assets</t>
  </si>
  <si>
    <t>Net Assets, End of Period</t>
  </si>
  <si>
    <t>Shares issued and redeemed</t>
  </si>
  <si>
    <t>Shares issued (in shares)</t>
  </si>
  <si>
    <t>Shares redeemed (in shares)</t>
  </si>
  <si>
    <t>Net increase in Shares issued and outstanding (in shares)</t>
  </si>
  <si>
    <t>Statements of Cash Flows (Unaudited) - USD ($)</t>
  </si>
  <si>
    <t>Cash Flows from Operating Activities</t>
  </si>
  <si>
    <t>Proceeds from gold bullion sold to pay expenses</t>
  </si>
  <si>
    <t>Expenses – Sponsor's fees paid</t>
  </si>
  <si>
    <t>Net cash provided by (used in) operating activities</t>
  </si>
  <si>
    <t>Increase (decrease) in cash</t>
  </si>
  <si>
    <t>Cash, beginning of period</t>
  </si>
  <si>
    <t>Cash, end of period</t>
  </si>
  <si>
    <t>Reconciliation of Net Increase (Decrease) in Net Assets Resulting from Operations to Net Cash Provided by (Used in) Operating Activities</t>
  </si>
  <si>
    <t>Adjustments to reconcile net increase (decrease) in net assets resulting from operations to net cash provided by (used in) operating activities:</t>
  </si>
  <si>
    <t>Net realized (gain) loss</t>
  </si>
  <si>
    <t>Change in operating assets and liabilities:</t>
  </si>
  <si>
    <t>Supplemental disclosure of non-cash information:</t>
  </si>
  <si>
    <t>Gold bullion contributed for Shares issued</t>
  </si>
  <si>
    <t>Gold bullion distributed for Shares redeemed</t>
  </si>
  <si>
    <t>Schedules of Investments (Unaudited)</t>
  </si>
  <si>
    <t>Notes to Financial Statements</t>
  </si>
  <si>
    <t>Investment Holdings, Schedule of Investments [Text Block]</t>
  </si>
  <si>
    <t>Schedules of Investments (Unaudited)
At September 30, 2019 December 31, 2018
September 30, 2019
Description Ounces Cost Fair Value
Gold bullion 11,011,987 $ 14,230,489,101 $ 16,356,103,991
Total Investment – 100.02% 16,356,103,991
Less Liabilities – (0.02)% (3,305,611 )
Net Assets – 100.00% $ 16,352,798,380
December 31, 2018
Description Ounces Cost Fair Value
Gold bullion 9,009,541 $ 11,255,129,376 $ 11,547,078,166
Total Investment – 100.02% 11,547,078,166
Less Liabilities – (0.02)% (2,340,020 )
Net Assets – 100.00% $ 11,544,738,146
See notes to financial statements.</t>
  </si>
  <si>
    <t>Note 1 - Organization</t>
  </si>
  <si>
    <t>Business Description and Basis of Presentation [Text Block]</t>
  </si>
  <si>
    <t xml:space="preserve">1 - Organization The iShares Gold Trust (the “Trust”) was organized on January 21, 2005 December 22, 2016. The Trust seeks to reflect generally the performance of the price of gold. The Trust seeks to reflect such performance before payment of the Trust’s expenses and liabilities. The Trust is designed to provide a vehicle for investors to make an investment similar to an investment in gold. The accompanying unaudited financial statements were prepared in accordance with generally accepted accounting principles in the United States of America (“U.S. GAAP”) for interim financial information and with the instructions for Form 10 not 10 December 31, 2018, February 28, 2019. The Trust qualifies as an investment company solely for accounting purposes and not 946, Financial Services - Investment Companies not not 1940, </t>
  </si>
  <si>
    <t>Note 2 - Significant Accounting Policies</t>
  </si>
  <si>
    <t>Significant Accounting Policies [Text Block]</t>
  </si>
  <si>
    <t xml:space="preserve">2
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periods have been changed to conform to the current financial statement presentation.
B. Gold Bullion JPMorgan Chase Bank N.A., London branch (the “Custodian”), is responsible for the safekeeping of gold bullion owned by the Trust. Fair value of the gold bullion held by the Trust is based on that day’s London Bullion Market Association (“LBMA”) Gold Price PM. “LBMA Gold Price PM” is the price per fine troy ounce of gold, stated in U.S. dollars, determined by ICE Benchmark Administration (“IBA”) following an electronic auction consisting of one 30 second 3:00 no 10:30 Gain or loss on sales of gold bullion is calculated on a trade date basis using the average cost method. The following tables summarize activity in gold bullion for the three September 30, 2019 2018:
Three Months Ended September 30, 2019 Ounces Cost Fair Realized
Beginning balance 9,474,090 $ 11,930,367,963 $ 13,348,992,576 $ —
Gold bullion contributed 1,625,180 2,411,110,878 2,411,110,878 —
Gold bullion distributed (81,313 ) (103,411,024 ) (120,691,118 ) 17,280,094
Gold bullion sold to pay expenses (5,970 ) (7,578,716 ) (8,641,399 ) 1,062,683
Net realized gain — — 18,342,777 —
Net change in unrealized appreciation/depreciation — — 706,990,277 —
Ending balance 11,011,987 $ 14,230,489,101 $ 16,356,103,991 $ 18,342,777
Three Months Ended September 30, 2018 Ounces Cost Fair Realized
Beginning balance 8,637,702 $ 10,806,316,895 $ 10,801,014,832 $ —
Gold bullion contributed 269,920 326,017,394 326,017,394 —
Gold bullion distributed (298,773 ) (373,766,620 ) (369,770,728 ) (3,995,892 )
Gold bullion sold to pay expenses (5,523 ) (6,907,415 ) (6,734,887 ) (172,528 )
Net realized loss — — (4,168,420 ) —
Net change in unrealized appreciation/depreciation — — (532,059,056 ) —
Ending balance 8,603,326 $ 10,751,660,254 $ 10,214,299,135 $ (4,168,420 ) The following tables summarize activity in gold bullion for the nine September 30, 2019 2018:
Nine Months Ended September 30, 2019 Ounces Cost Fair Realized
Beginning balance 9,009,541 $ 11,255,129,376 $ 11,547,078,166 $ —
Gold bullion contributed 2,990,628 4,215,794,689 4,215,794,689 —
Gold bullion distributed (970,668 ) (1,218,395,838 ) (1,263,373,084 ) 44,977,246
Gold bullion sold to pay expenses (17,514 ) (22,039,126 ) (23,662,396 ) 1,623,270
Net realized gain — — 46,600,516 —
Net change in unrealized appreciation/depreciation — — 1,833,666,100 —
Ending balance 11,011,987 $ 14,230,489,101 $ 16,356,103,991 $ 46,600,516
Nine Months Ended September 30, 2018 Ounces Cost Fair Realized
Beginning balance 7,828,465 $ 9,663,574,842 $ 10,149,604,427 $ —
Gold bullion contributed 1,889,512 2,482,260,820 2,482,260,820 —
Gold bullion distributed (1,098,473 ) (1,374,005,462 ) (1,400,676,047 ) 26,670,585
Gold bullion sold to pay expenses (16,178 ) (20,169,946 ) (20,752,224 ) 582,278
Net realized gain — — 27,252,863 —
Net change in unrealized appreciation/depreciation — — (1,023,390,704 ) —
Ending balance 8,603,326 $ 10,751,660,254 $ 10,214,299,135 $ 27,252,863
C. Calculation of Net Asset Value On each business day, as soon as practicable after 4:00
D. Offering of the Shares Trust Shares are issued and redeemed continuously in aggregations of 50,000 Shares in exchange for gold bullion rather than cash. Individual investors cannot purchase or redeem Shares in direct transactions with the Trust. The Trust only transacts with registered broker-dealers that are eligible to settle securities transactions through the book-entry facilities of the Depository Trust Company and that have entered into a contractual arrangement with the Trustee and the Sponsor governing, among other matters, the creation and redemption of Shares (such broker-dealers, the “Authorized Participants”). Holders of Shares of the Trust may provided may not The per Share amount of gold exchanged for a purchase or redemption represents the per Share amount of gold held by the Trust, after giving effect to its liabilities. When gold bullion is exchanged in settlement of a redemption, it is considered a sale of gold bullion for accounting purposes.
E. Federal Income Taxes The Trust is treated as a grantor trust for federal income tax purposes and, therefore, no The Sponsor has analyzed applicable tax laws and regulations and their application to the Trust as of September 30, 2019 not </t>
  </si>
  <si>
    <t>Note 3 - Trust Expenses</t>
  </si>
  <si>
    <t>Trust Expenses [Text Block]</t>
  </si>
  <si>
    <t xml:space="preserve">3 - Trust Expenses The Trust pays to the Sponsor a Sponsor’s fee that accrues daily at an annualized rate equal to 0.25% of the net asset value of the Trust, paid monthly in arrears. The Sponsor has agreed to assume the following administrative and marketing expenses incurred by the Trust: the Trustee’s fee, the Custodian’s fee, NYSE Arca listing fees, SEC registration fees, printing and mailing costs, audit fees and expenses, and up to $100,000 per annum in legal fees and expenses. </t>
  </si>
  <si>
    <t>Note 4 - Related Parties</t>
  </si>
  <si>
    <t>Related Party Transactions Disclosure [Text Block]</t>
  </si>
  <si>
    <t xml:space="preserve">4 The Sponsor and the Trustee are considered to be related parties to the Trust. The Trustee’s fee is paid by the Sponsor and is not </t>
  </si>
  <si>
    <t>Note 5 - Indemnification</t>
  </si>
  <si>
    <t>Indemnification [Text Block]</t>
  </si>
  <si>
    <t xml:space="preserve">5 The Trust Agreement provides that the Trustee shall indemnify the Sponsor, its directors, employees and agents against, and hold each of them harmless from, any loss, liability, cost, expense or judgment (including reasonable fees and expenses of counsel) (i) caused by the negligence or bad faith of the Trustee or (ii) arising out of any information furnished in writing to the Sponsor by the Trustee expressly for use in the registration statement, or any amendment thereto or periodic or other report filed with the SEC relating to the Shares that is not 1933, 1 2 The Trust has agreed that the Custodian will only be responsible for any loss or damage suffered by the Trust as a direct result of the Custodian’s negligence, fraud or willful default in the performance of its duties. </t>
  </si>
  <si>
    <t>Note 6 - Commitments and Contingent Liabilities</t>
  </si>
  <si>
    <t>Commitments and Contingencies Disclosure [Text Block]</t>
  </si>
  <si>
    <t xml:space="preserve">6 In the normal course of business, the Trust may may not </t>
  </si>
  <si>
    <t>Note 7 - Concentration Risk</t>
  </si>
  <si>
    <t>Concentration Risk Disclosure [Text Block]</t>
  </si>
  <si>
    <t xml:space="preserve">7 Substantially all of the Trust’s assets are holdings of gold bullion, which creates a concentration risk associated with fluctuations in the price of gold. Accordingly, a decline in the price of gold will have an adverse effect on the value of the Shares of the Trust. Factors that may </t>
  </si>
  <si>
    <t>Note 8 - Financial Highlights</t>
  </si>
  <si>
    <t>Financial Highlights [Text Block]</t>
  </si>
  <si>
    <t xml:space="preserve">8 - Financial Highlights The following financial highlights relate to investment performance and operations for a Share outstanding for the three nine September 30, 2019 2018.
Three Months Ended Nine Months Ended
2019 2018 2019 2018
Net asset value per Share, beginning of period $ 13.48 $ 12.00 $ 12.28 $ 12.45
Net investment loss (a) (0.01 ) (0.01 ) (0.02 ) (0.02 )
Net realized and unrealized gain (loss) (b) 0.73 (0.61 ) 1.94 (1.05 )
Net increase (decrease) in net assets from operations 0.72 (0.62 ) 1.92 (1.07 )
Net asset value per Share, end of period $ 14.20 $ 11.38 $ 14.20 $ 11.38
Total return, at net asset value (c)(d) 5.34 % (5.17 )% 15.64 % (8.59 )%
Ratio to average net assets:
Net investment loss (e) (0.25 )% (0.25 )% (0.25 )% (0.25 )%
Expenses (e) 0.25 % 0.25 % 0.25 % 0.25 %
(a) Based on average Shares outstanding during the period.
(b) The amounts reported for a Share outstanding may not
(c) Based on the change in net asset value of a Share during the period.
(d) Percentage is not
(e) Percentage is annualized. </t>
  </si>
  <si>
    <t>Note 9 - Investment Valuation</t>
  </si>
  <si>
    <t>Fair Value Disclosures [Text Block]</t>
  </si>
  <si>
    <t>9 U.S. GAAP defines fair value as the price the Trust would receive to sell an asset or pay to transfer a liability in an orderly transaction between market participants at the measurement date. The Trust’s policy is to value its investment at fair value. Various inputs are used in determining the fair value of assets and liabilities. Inputs may may three three Level 1 Level 2 1 not Level 3 At September 30, 2019 December 31, 2018, 1.</t>
  </si>
  <si>
    <t>Significant Accounting Policies (Policies)</t>
  </si>
  <si>
    <t>Accounting Policies [Abstract]</t>
  </si>
  <si>
    <t>Basis of Accounting, Policy [Policy Text Block]</t>
  </si>
  <si>
    <t xml:space="preserve">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periods have been changed to conform to the current financial statement presentation. </t>
  </si>
  <si>
    <t>Investment, Policy [Policy Text Block]</t>
  </si>
  <si>
    <t xml:space="preserve">B. Gold Bullion JPMorgan Chase Bank N.A., London branch (the “Custodian”), is responsible for the safekeeping of gold bullion owned by the Trust. Fair value of the gold bullion held by the Trust is based on that day’s London Bullion Market Association (“LBMA”) Gold Price PM. “LBMA Gold Price PM” is the price per fine troy ounce of gold, stated in U.S. dollars, determined by ICE Benchmark Administration (“IBA”) following an electronic auction consisting of one 30 second 3:00 no 10:30 Gain or loss on sales of gold bullion is calculated on a trade date basis using the average cost method. The following tables summarize activity in gold bullion for the three September 30, 2019 2018:
Three Months Ended September 30, 2019 Ounces Cost Fair Realized
Beginning balance 9,474,090 $ 11,930,367,963 $ 13,348,992,576 $ —
Gold bullion contributed 1,625,180 2,411,110,878 2,411,110,878 —
Gold bullion distributed (81,313 ) (103,411,024 ) (120,691,118 ) 17,280,094
Gold bullion sold to pay expenses (5,970 ) (7,578,716 ) (8,641,399 ) 1,062,683
Net realized gain — — 18,342,777 —
Net change in unrealized appreciation/depreciation — — 706,990,277 —
Ending balance 11,011,987 $ 14,230,489,101 $ 16,356,103,991 $ 18,342,777
Three Months Ended September 30, 2018 Ounces Cost Fair Realized
Beginning balance 8,637,702 $ 10,806,316,895 $ 10,801,014,832 $ —
Gold bullion contributed 269,920 326,017,394 326,017,394 —
Gold bullion distributed (298,773 ) (373,766,620 ) (369,770,728 ) (3,995,892 )
Gold bullion sold to pay expenses (5,523 ) (6,907,415 ) (6,734,887 ) (172,528 )
Net realized loss — — (4,168,420 ) —
Net change in unrealized appreciation/depreciation — — (532,059,056 ) —
Ending balance 8,603,326 $ 10,751,660,254 $ 10,214,299,135 $ (4,168,420 ) The following tables summarize activity in gold bullion for the nine September 30, 2019 2018:
Nine Months Ended September 30, 2019 Ounces Cost Fair Realized
Beginning balance 9,009,541 $ 11,255,129,376 $ 11,547,078,166 $ —
Gold bullion contributed 2,990,628 4,215,794,689 4,215,794,689 —
Gold bullion distributed (970,668 ) (1,218,395,838 ) (1,263,373,084 ) 44,977,246
Gold bullion sold to pay expenses (17,514 ) (22,039,126 ) (23,662,396 ) 1,623,270
Net realized gain — — 46,600,516 —
Net change in unrealized appreciation/depreciation — — 1,833,666,100 —
Ending balance 11,011,987 $ 14,230,489,101 $ 16,356,103,991 $ 46,600,516
Nine Months Ended September 30, 2018 Ounces Cost Fair Realized
Beginning balance 7,828,465 $ 9,663,574,842 $ 10,149,604,427 $ —
Gold bullion contributed 1,889,512 2,482,260,820 2,482,260,820 —
Gold bullion distributed (1,098,473 ) (1,374,005,462 ) (1,400,676,047 ) 26,670,585
Gold bullion sold to pay expenses (16,178 ) (20,169,946 ) (20,752,224 ) 582,278
Net realized gain — — 27,252,863 —
Net change in unrealized appreciation/depreciation — — (1,023,390,704 ) —
Ending balance 8,603,326 $ 10,751,660,254 $ 10,214,299,135 $ 27,252,863 </t>
  </si>
  <si>
    <t>Calculation of Net Asset Value [Policy Text Block]</t>
  </si>
  <si>
    <t xml:space="preserve">C. Calculation of Net Asset Value On each business day, as soon as practicable after 4:00 </t>
  </si>
  <si>
    <t>Offering of the Shares [Policy Text Block]</t>
  </si>
  <si>
    <t xml:space="preserve">D. Offering of the Shares Trust Shares are issued and redeemed continuously in aggregations of 50,000 Shares in exchange for gold bullion rather than cash. Individual investors cannot purchase or redeem Shares in direct transactions with the Trust. The Trust only transacts with registered broker-dealers that are eligible to settle securities transactions through the book-entry facilities of the Depository Trust Company and that have entered into a contractual arrangement with the Trustee and the Sponsor governing, among other matters, the creation and redemption of Shares (such broker-dealers, the “Authorized Participants”). Holders of Shares of the Trust may provided may not The per Share amount of gold exchanged for a purchase or redemption represents the per Share amount of gold held by the Trust, after giving effect to its liabilities. When gold bullion is exchanged in settlement of a redemption, it is considered a sale of gold bullion for accounting purposes. </t>
  </si>
  <si>
    <t>Income Tax, Policy [Policy Text Block]</t>
  </si>
  <si>
    <t xml:space="preserve">E. Federal Income Taxes The Trust is treated as a grantor trust for federal income tax purposes and, therefore, no The Sponsor has analyzed applicable tax laws and regulations and their application to the Trust as of September 30, 2019 not </t>
  </si>
  <si>
    <t>Schedules of Investments (Unaudited) (Tables)</t>
  </si>
  <si>
    <t>Notes Tables</t>
  </si>
  <si>
    <t>Investment [Table Text Block]</t>
  </si>
  <si>
    <t xml:space="preserve">Description Ounces Cost Fair Value
Gold bullion 11,011,987 $ 14,230,489,101 $ 16,356,103,991
Total Investment – 100.02% 16,356,103,991
Less Liabilities – (0.02)% (3,305,611 )
Net Assets – 100.00% $ 16,352,798,380
Description Ounces Cost Fair Value
Gold bullion 9,009,541 $ 11,255,129,376 $ 11,547,078,166
Total Investment – 100.02% 11,547,078,166
Less Liabilities – (0.02)% (2,340,020 )
Net Assets – 100.00% $ 11,544,738,146 </t>
  </si>
  <si>
    <t>Note 2 - Significant Accounting Policies (Tables)</t>
  </si>
  <si>
    <t>Activity in Gold Bullion [Table Text Block]</t>
  </si>
  <si>
    <t xml:space="preserve">Three Months Ended September 30, 2019 Ounces Cost Fair Realized
Beginning balance 9,474,090 $ 11,930,367,963 $ 13,348,992,576 $ —
Gold bullion contributed 1,625,180 2,411,110,878 2,411,110,878 —
Gold bullion distributed (81,313 ) (103,411,024 ) (120,691,118 ) 17,280,094
Gold bullion sold to pay expenses (5,970 ) (7,578,716 ) (8,641,399 ) 1,062,683
Net realized gain — — 18,342,777 —
Net change in unrealized appreciation/depreciation — — 706,990,277 —
Ending balance 11,011,987 $ 14,230,489,101 $ 16,356,103,991 $ 18,342,777
Three Months Ended September 30, 2018 Ounces Cost Fair Realized
Beginning balance 8,637,702 $ 10,806,316,895 $ 10,801,014,832 $ —
Gold bullion contributed 269,920 326,017,394 326,017,394 —
Gold bullion distributed (298,773 ) (373,766,620 ) (369,770,728 ) (3,995,892 )
Gold bullion sold to pay expenses (5,523 ) (6,907,415 ) (6,734,887 ) (172,528 )
Net realized loss — — (4,168,420 ) —
Net change in unrealized appreciation/depreciation — — (532,059,056 ) —
Ending balance 8,603,326 $ 10,751,660,254 $ 10,214,299,135 $ (4,168,420 )
Nine Months Ended September 30, 2019 Ounces Cost Fair Realized
Beginning balance 9,009,541 $ 11,255,129,376 $ 11,547,078,166 $ —
Gold bullion contributed 2,990,628 4,215,794,689 4,215,794,689 —
Gold bullion distributed (970,668 ) (1,218,395,838 ) (1,263,373,084 ) 44,977,246
Gold bullion sold to pay expenses (17,514 ) (22,039,126 ) (23,662,396 ) 1,623,270
Net realized gain — — 46,600,516 —
Net change in unrealized appreciation/depreciation — — 1,833,666,100 —
Ending balance 11,011,987 $ 14,230,489,101 $ 16,356,103,991 $ 46,600,516
Nine Months Ended September 30, 2018 Ounces Cost Fair Realized
Beginning balance 7,828,465 $ 9,663,574,842 $ 10,149,604,427 $ —
Gold bullion contributed 1,889,512 2,482,260,820 2,482,260,820 —
Gold bullion distributed (1,098,473 ) (1,374,005,462 ) (1,400,676,047 ) 26,670,585
Gold bullion sold to pay expenses (16,178 ) (20,169,946 ) (20,752,224 ) 582,278
Net realized gain — — 27,252,863 —
Net change in unrealized appreciation/depreciation — — (1,023,390,704 ) —
Ending balance 8,603,326 $ 10,751,660,254 $ 10,214,299,135 $ 27,252,863 </t>
  </si>
  <si>
    <t>Note 8 - Financial Highlights (Tables)</t>
  </si>
  <si>
    <t>Financial Highlights [Table Text Block]</t>
  </si>
  <si>
    <t>Three Months Ended Nine Months Ended
2019 2018 2019 2018
Net asset value per Share, beginning of period $ 13.48 $ 12.00 $ 12.28 $ 12.45
Net investment loss (a) (0.01 ) (0.01 ) (0.02 ) (0.02 )
Net realized and unrealized gain (loss) (b) 0.73 (0.61 ) 1.94 (1.05 )
Net increase (decrease) in net assets from operations 0.72 (0.62 ) 1.92 (1.07 )
Net asset value per Share, end of period $ 14.20 $ 11.38 $ 14.20 $ 11.38
Total return, at net asset value (c)(d) 5.34 % (5.17 )% 15.64 % (8.59 )%
Ratio to average net assets:
Net investment loss (e) (0.25 )% (0.25 )% (0.25 )% (0.25 )%
Expenses (e) 0.25 % 0.25 % 0.25 % 0.25 %</t>
  </si>
  <si>
    <t>Schedules of Investments (Unaudited) - Investments (Details)</t>
  </si>
  <si>
    <t>Sep. 30, 2019USD ($)oz</t>
  </si>
  <si>
    <t>Jun. 30, 2019USD ($)oz</t>
  </si>
  <si>
    <t>Mar. 31, 2019USD ($)</t>
  </si>
  <si>
    <t>Dec. 31, 2018USD ($)oz</t>
  </si>
  <si>
    <t>Sep. 30, 2018USD ($)oz</t>
  </si>
  <si>
    <t>Jun. 30, 2018USD ($)oz</t>
  </si>
  <si>
    <t>Mar. 31, 2018USD ($)</t>
  </si>
  <si>
    <t>Dec. 31, 2017USD ($)oz</t>
  </si>
  <si>
    <t>Gold bullion (Ounce) | oz</t>
  </si>
  <si>
    <t>Gold bullion fair value</t>
  </si>
  <si>
    <t>Less Liabilities</t>
  </si>
  <si>
    <t>Schedules of Investments (Unaudited) - Investments (Details) (Parentheticals)</t>
  </si>
  <si>
    <t>Total investment, percentage of net asset value</t>
  </si>
  <si>
    <t>100.02%</t>
  </si>
  <si>
    <t>Less liabilities, percentage of net asset value</t>
  </si>
  <si>
    <t>(0.02%)</t>
  </si>
  <si>
    <t>Net assets, percentage of net asset value</t>
  </si>
  <si>
    <t>100.00%</t>
  </si>
  <si>
    <t>Note 2 - Significant Accounting Policies (Details Textual)</t>
  </si>
  <si>
    <t>Sep. 30, 2019shares</t>
  </si>
  <si>
    <t>Shares Prescribed Aggregation</t>
  </si>
  <si>
    <t>Note 2 - Significant Accounting Policies - Activity in Gold Bullion (Details)</t>
  </si>
  <si>
    <t>Mar. 31, 2019USD ($)oz</t>
  </si>
  <si>
    <t>Mar. 31, 2018USD ($)oz</t>
  </si>
  <si>
    <t>Beginning balance (Ounce) | oz</t>
  </si>
  <si>
    <t>Gold bullion contributed (Ounce) | oz</t>
  </si>
  <si>
    <t>Gold bullion distributed (Ounce) | oz</t>
  </si>
  <si>
    <t>Gold bullion sold to pay expenses (Ounce) | oz</t>
  </si>
  <si>
    <t>Ending balance (Ounce) | oz</t>
  </si>
  <si>
    <t>Beginning balance, average cost</t>
  </si>
  <si>
    <t>Gold bullion contributed, average cost</t>
  </si>
  <si>
    <t>Gold bullion distributed, average cost</t>
  </si>
  <si>
    <t>Gold bullion sold to pay expenses, average cost</t>
  </si>
  <si>
    <t>Ending balance, average cost</t>
  </si>
  <si>
    <t>Beginning balance, fair value</t>
  </si>
  <si>
    <t>Gold bullion contributed, fair value</t>
  </si>
  <si>
    <t>Gold bullion distributed, fair value</t>
  </si>
  <si>
    <t>Gold bullion sold to pay expenses, fair value</t>
  </si>
  <si>
    <t>Net realized gain (loss), fair value</t>
  </si>
  <si>
    <t>Net change in unrealized appreciation/depreciation, fair value</t>
  </si>
  <si>
    <t>Ending balance, fair value</t>
  </si>
  <si>
    <t>Gold bullion distributed, realized gain (loss)</t>
  </si>
  <si>
    <t>Gold bullion sold to pay expenses, realized gain (loss)</t>
  </si>
  <si>
    <t>Ending balance, realized gain (loss)</t>
  </si>
  <si>
    <t>Note 3 - Trust Expenses (Details Textual)</t>
  </si>
  <si>
    <t>Sep. 30, 2019USD ($)</t>
  </si>
  <si>
    <t>Sponsors Fee Annualized Accrual Rate Based on Daily Net Asset Value</t>
  </si>
  <si>
    <t>0.25%</t>
  </si>
  <si>
    <t>Maximum [Member]</t>
  </si>
  <si>
    <t>Legal Fees Per Year</t>
  </si>
  <si>
    <t>Note 8 - Financial Highlights - Financial Highlights (Details) - $ / shares</t>
  </si>
  <si>
    <t>Net asset value per Share, beginning of period (in dollars per share)</t>
  </si>
  <si>
    <t>Net investment loss(a) (in dollars per share)</t>
  </si>
  <si>
    <t>Net realized and unrealized gain (loss)(b) (in dollars per share)</t>
  </si>
  <si>
    <t>Net increase (decrease) in net assets from operations (in dollars per share)</t>
  </si>
  <si>
    <t>Net asset value per Share, end of period (in dollars per share)</t>
  </si>
  <si>
    <t>Total return, at net asset value(c)(d)</t>
  </si>
  <si>
    <t>[3],[4]</t>
  </si>
  <si>
    <t>5.34%</t>
  </si>
  <si>
    <t>(5.17%)</t>
  </si>
  <si>
    <t>15.64%</t>
  </si>
  <si>
    <t>(8.59%)</t>
  </si>
  <si>
    <t>Ratio to average net assets:</t>
  </si>
  <si>
    <t>Net investment loss(e)</t>
  </si>
  <si>
    <t>[5]</t>
  </si>
  <si>
    <t>(0.25%)</t>
  </si>
  <si>
    <t>Expenses(e)</t>
  </si>
  <si>
    <t>Based on average Shares outstanding during the period.</t>
  </si>
  <si>
    <t>The amounts reported for a Share outstanding may not accord with the change in aggregate gains and losses on investment for the period due to the timing of Trust Share transactions in relation to the fluctuating fair values of the Trust's underlying investment.</t>
  </si>
  <si>
    <t>[3]</t>
  </si>
  <si>
    <t>Based on the change in net asset value of a Share during the period.</t>
  </si>
  <si>
    <t>[4]</t>
  </si>
  <si>
    <t>Percentage is not annualized.</t>
  </si>
  <si>
    <t>Percentage is annual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c r="C32" s="5" t="n">
        <v>12024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9"/>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6"/>
  </cols>
  <sheetData>
    <row r="1" spans="1:4">
      <c r="A1" s="1" t="s">
        <v>57</v>
      </c>
      <c r="C1" s="2" t="s">
        <v>2</v>
      </c>
      <c r="D1" s="2" t="s">
        <v>58</v>
      </c>
    </row>
    <row r="2" spans="1:4">
      <c r="A2" s="3" t="s">
        <v>59</v>
      </c>
    </row>
    <row r="3" spans="1:4">
      <c r="A3" s="4" t="s">
        <v>60</v>
      </c>
      <c r="B3" s="4" t="s">
        <v>61</v>
      </c>
      <c r="C3" s="6" t="n">
        <v>16356103991</v>
      </c>
      <c r="D3" s="6" t="n">
        <v>11547078166</v>
      </c>
    </row>
    <row r="4" spans="1:4">
      <c r="A4" s="4" t="s">
        <v>62</v>
      </c>
      <c r="C4" s="5" t="n">
        <v>16356103991</v>
      </c>
      <c r="D4" s="5" t="n">
        <v>11547078166</v>
      </c>
    </row>
    <row r="5" spans="1:4">
      <c r="A5" s="3" t="s">
        <v>63</v>
      </c>
    </row>
    <row r="6" spans="1:4">
      <c r="A6" s="4" t="s">
        <v>64</v>
      </c>
      <c r="C6" s="5" t="n">
        <v>3305611</v>
      </c>
      <c r="D6" s="5" t="n">
        <v>2340020</v>
      </c>
    </row>
    <row r="7" spans="1:4">
      <c r="A7" s="4" t="s">
        <v>65</v>
      </c>
      <c r="C7" s="5" t="n">
        <v>3305611</v>
      </c>
      <c r="D7" s="5" t="n">
        <v>2340020</v>
      </c>
    </row>
    <row r="8" spans="1:4">
      <c r="A8" s="4" t="s">
        <v>66</v>
      </c>
      <c r="C8" s="4" t="s">
        <v>67</v>
      </c>
      <c r="D8" s="4" t="s">
        <v>67</v>
      </c>
    </row>
    <row r="9" spans="1:4">
      <c r="A9" s="4" t="s">
        <v>68</v>
      </c>
      <c r="C9" s="6" t="n">
        <v>16352798380</v>
      </c>
      <c r="D9" s="6" t="n">
        <v>11544738146</v>
      </c>
    </row>
    <row r="10" spans="1:4">
      <c r="A10" s="4" t="s">
        <v>69</v>
      </c>
      <c r="B10" s="4" t="s">
        <v>70</v>
      </c>
      <c r="C10" s="5" t="n">
        <v>1151300000</v>
      </c>
      <c r="D10" s="5" t="n">
        <v>940200000</v>
      </c>
    </row>
    <row r="11" spans="1:4">
      <c r="A11" s="4" t="s">
        <v>71</v>
      </c>
      <c r="C11" s="7" t="n">
        <v>14.2</v>
      </c>
      <c r="D11" s="7" t="n">
        <v>12.28</v>
      </c>
    </row>
    <row r="12" spans="1:4"/>
    <row r="13" spans="1:4">
      <c r="A13" s="4" t="s">
        <v>61</v>
      </c>
      <c r="B13" s="4" t="s">
        <v>72</v>
      </c>
    </row>
    <row r="14" spans="1:4">
      <c r="A14" s="4" t="s">
        <v>70</v>
      </c>
      <c r="B14" s="4" t="s">
        <v>73</v>
      </c>
    </row>
  </sheetData>
  <mergeCells count="4">
    <mergeCell ref="A1:B1"/>
    <mergeCell ref="A12:C12"/>
    <mergeCell ref="B13:C13"/>
    <mergeCell ref="B14:C1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1"/>
    <col customWidth="1" max="2" min="2" width="23"/>
    <col customWidth="1" max="3" min="3" width="23"/>
    <col customWidth="1" max="4" min="4" width="21"/>
    <col customWidth="1" max="5" min="5" width="23"/>
    <col customWidth="1" max="6" min="6" width="23"/>
    <col customWidth="1" max="7" min="7" width="23"/>
    <col customWidth="1" max="8" min="8" width="21"/>
    <col customWidth="1" max="9" min="9" width="23"/>
  </cols>
  <sheetData>
    <row r="1" spans="1:9">
      <c r="A1" s="1" t="s">
        <v>179</v>
      </c>
      <c r="B1" s="2" t="s">
        <v>180</v>
      </c>
      <c r="C1" s="2" t="s">
        <v>181</v>
      </c>
      <c r="D1" s="2" t="s">
        <v>182</v>
      </c>
      <c r="E1" s="2" t="s">
        <v>183</v>
      </c>
      <c r="F1" s="2" t="s">
        <v>184</v>
      </c>
      <c r="G1" s="2" t="s">
        <v>185</v>
      </c>
      <c r="H1" s="2" t="s">
        <v>186</v>
      </c>
      <c r="I1" s="2" t="s">
        <v>187</v>
      </c>
    </row>
    <row r="2" spans="1:9">
      <c r="A2" s="4" t="s">
        <v>188</v>
      </c>
      <c r="B2" s="5" t="n">
        <v>11011987</v>
      </c>
      <c r="C2" s="5" t="n">
        <v>9474090</v>
      </c>
      <c r="E2" s="5" t="n">
        <v>9009541</v>
      </c>
      <c r="F2" s="5" t="n">
        <v>8603326</v>
      </c>
      <c r="G2" s="5" t="n">
        <v>8637702</v>
      </c>
      <c r="I2" s="5" t="n">
        <v>7828465</v>
      </c>
    </row>
    <row r="3" spans="1:9">
      <c r="A3" s="4" t="s">
        <v>75</v>
      </c>
      <c r="B3" s="6" t="n">
        <v>14230489101</v>
      </c>
      <c r="C3" s="6" t="n">
        <v>11930367963</v>
      </c>
      <c r="E3" s="6" t="n">
        <v>11255129376</v>
      </c>
      <c r="F3" s="6" t="n">
        <v>10751660254</v>
      </c>
      <c r="G3" s="6" t="n">
        <v>10806316895</v>
      </c>
      <c r="I3" s="6" t="n">
        <v>9663574842</v>
      </c>
    </row>
    <row r="4" spans="1:9">
      <c r="A4" s="4" t="s">
        <v>189</v>
      </c>
      <c r="B4" s="5" t="n">
        <v>16356103991</v>
      </c>
      <c r="E4" s="5" t="n">
        <v>11547078166</v>
      </c>
    </row>
    <row r="5" spans="1:9">
      <c r="A5" s="4" t="s">
        <v>190</v>
      </c>
      <c r="B5" s="5" t="n">
        <v>-3305611</v>
      </c>
      <c r="E5" s="5" t="n">
        <v>-2340020</v>
      </c>
    </row>
    <row r="6" spans="1:9">
      <c r="A6" s="4" t="s">
        <v>68</v>
      </c>
      <c r="B6" s="6" t="n">
        <v>16352798380</v>
      </c>
      <c r="C6" s="6" t="n">
        <v>13346432796</v>
      </c>
      <c r="D6" s="6" t="n">
        <v>12556331670</v>
      </c>
      <c r="E6" s="6" t="n">
        <v>11544738146</v>
      </c>
      <c r="F6" s="6" t="n">
        <v>10212197022</v>
      </c>
      <c r="G6" s="6" t="n">
        <v>10798666536</v>
      </c>
      <c r="H6" s="6" t="n">
        <v>11548425460</v>
      </c>
      <c r="I6" s="6" t="n">
        <v>101475071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1</v>
      </c>
      <c r="B1" s="2" t="s">
        <v>2</v>
      </c>
      <c r="C1" s="2" t="s">
        <v>58</v>
      </c>
    </row>
    <row r="2" spans="1:3">
      <c r="A2" s="4" t="s">
        <v>192</v>
      </c>
      <c r="B2" s="4" t="s">
        <v>193</v>
      </c>
      <c r="C2" s="4" t="s">
        <v>193</v>
      </c>
    </row>
    <row r="3" spans="1:3">
      <c r="A3" s="4" t="s">
        <v>194</v>
      </c>
      <c r="B3" s="4" t="s">
        <v>195</v>
      </c>
      <c r="C3" s="4" t="s">
        <v>195</v>
      </c>
    </row>
    <row r="4" spans="1:3">
      <c r="A4" s="4" t="s">
        <v>196</v>
      </c>
      <c r="B4" s="4" t="s">
        <v>197</v>
      </c>
      <c r="C4" s="4" t="s">
        <v>1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9"/>
    <col customWidth="1" max="2" min="2" width="20"/>
  </cols>
  <sheetData>
    <row r="1" spans="1:2">
      <c r="A1" s="1" t="s">
        <v>198</v>
      </c>
      <c r="B1" s="2" t="s">
        <v>199</v>
      </c>
    </row>
    <row r="2" spans="1:2">
      <c r="A2" s="4" t="s">
        <v>200</v>
      </c>
      <c r="B2" s="5"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23"/>
    <col customWidth="1" max="5" min="5" width="23"/>
    <col customWidth="1" max="6" min="6" width="4"/>
    <col customWidth="1" max="7" min="7" width="23"/>
    <col customWidth="1" max="8" min="8" width="23"/>
    <col customWidth="1" max="9" min="9" width="23"/>
    <col customWidth="1" max="10" min="10" width="23"/>
    <col customWidth="1" max="11" min="11" width="4"/>
    <col customWidth="1" max="12" min="12" width="23"/>
  </cols>
  <sheetData>
    <row r="1" spans="1:12">
      <c r="A1" s="1" t="s">
        <v>201</v>
      </c>
      <c r="B1" s="2" t="s">
        <v>79</v>
      </c>
      <c r="J1" s="2" t="s">
        <v>1</v>
      </c>
    </row>
    <row r="2" spans="1:12">
      <c r="B2" s="2" t="s">
        <v>180</v>
      </c>
      <c r="D2" s="2" t="s">
        <v>181</v>
      </c>
      <c r="E2" s="2" t="s">
        <v>202</v>
      </c>
      <c r="G2" s="2" t="s">
        <v>184</v>
      </c>
      <c r="H2" s="2" t="s">
        <v>185</v>
      </c>
      <c r="I2" s="2" t="s">
        <v>203</v>
      </c>
      <c r="J2" s="2" t="s">
        <v>180</v>
      </c>
      <c r="L2" s="2" t="s">
        <v>184</v>
      </c>
    </row>
    <row r="3" spans="1:12">
      <c r="A3" s="4" t="s">
        <v>204</v>
      </c>
      <c r="B3" s="5" t="n">
        <v>9474090</v>
      </c>
      <c r="E3" s="5" t="n">
        <v>9009541</v>
      </c>
      <c r="G3" s="5" t="n">
        <v>8637702</v>
      </c>
      <c r="I3" s="5" t="n">
        <v>7828465</v>
      </c>
      <c r="J3" s="5" t="n">
        <v>9009541</v>
      </c>
      <c r="L3" s="5" t="n">
        <v>7828465</v>
      </c>
    </row>
    <row r="4" spans="1:12">
      <c r="A4" s="4" t="s">
        <v>205</v>
      </c>
      <c r="B4" s="5" t="n">
        <v>1625180</v>
      </c>
      <c r="G4" s="5" t="n">
        <v>269920</v>
      </c>
      <c r="J4" s="5" t="n">
        <v>2990628</v>
      </c>
      <c r="L4" s="5" t="n">
        <v>1889512</v>
      </c>
    </row>
    <row r="5" spans="1:12">
      <c r="A5" s="4" t="s">
        <v>206</v>
      </c>
      <c r="B5" s="5" t="n">
        <v>-81313</v>
      </c>
      <c r="G5" s="5" t="n">
        <v>-298773</v>
      </c>
      <c r="J5" s="5" t="n">
        <v>-970668</v>
      </c>
      <c r="L5" s="5" t="n">
        <v>-1098473</v>
      </c>
    </row>
    <row r="6" spans="1:12">
      <c r="A6" s="4" t="s">
        <v>207</v>
      </c>
      <c r="B6" s="5" t="n">
        <v>-5970</v>
      </c>
      <c r="G6" s="5" t="n">
        <v>-5523</v>
      </c>
      <c r="J6" s="5" t="n">
        <v>-17514</v>
      </c>
      <c r="L6" s="5" t="n">
        <v>-16178</v>
      </c>
    </row>
    <row r="7" spans="1:12">
      <c r="A7" s="4" t="s">
        <v>208</v>
      </c>
      <c r="B7" s="5" t="n">
        <v>11011987</v>
      </c>
      <c r="D7" s="5" t="n">
        <v>9474090</v>
      </c>
      <c r="G7" s="5" t="n">
        <v>8603326</v>
      </c>
      <c r="H7" s="5" t="n">
        <v>8637702</v>
      </c>
      <c r="J7" s="5" t="n">
        <v>11011987</v>
      </c>
      <c r="L7" s="5" t="n">
        <v>8603326</v>
      </c>
    </row>
    <row r="8" spans="1:12">
      <c r="A8" s="4" t="s">
        <v>209</v>
      </c>
      <c r="B8" s="6" t="n">
        <v>11930367963</v>
      </c>
      <c r="E8" s="6" t="n">
        <v>11255129376</v>
      </c>
      <c r="G8" s="6" t="n">
        <v>10806316895</v>
      </c>
      <c r="I8" s="6" t="n">
        <v>9663574842</v>
      </c>
      <c r="J8" s="6" t="n">
        <v>11255129376</v>
      </c>
      <c r="L8" s="6" t="n">
        <v>9663574842</v>
      </c>
    </row>
    <row r="9" spans="1:12">
      <c r="A9" s="4" t="s">
        <v>210</v>
      </c>
      <c r="B9" s="5" t="n">
        <v>2411110878</v>
      </c>
      <c r="G9" s="5" t="n">
        <v>326017394</v>
      </c>
      <c r="J9" s="5" t="n">
        <v>4215794689</v>
      </c>
      <c r="L9" s="5" t="n">
        <v>2482260820</v>
      </c>
    </row>
    <row r="10" spans="1:12">
      <c r="A10" s="4" t="s">
        <v>211</v>
      </c>
      <c r="B10" s="5" t="n">
        <v>-103411024</v>
      </c>
      <c r="G10" s="5" t="n">
        <v>-373766620</v>
      </c>
      <c r="J10" s="5" t="n">
        <v>-1218395838</v>
      </c>
      <c r="L10" s="5" t="n">
        <v>-1374005462</v>
      </c>
    </row>
    <row r="11" spans="1:12">
      <c r="A11" s="4" t="s">
        <v>212</v>
      </c>
      <c r="B11" s="5" t="n">
        <v>-7578716</v>
      </c>
      <c r="G11" s="5" t="n">
        <v>-6907415</v>
      </c>
      <c r="J11" s="5" t="n">
        <v>-22039126</v>
      </c>
      <c r="L11" s="5" t="n">
        <v>-20169946</v>
      </c>
    </row>
    <row r="12" spans="1:12">
      <c r="A12" s="4" t="s">
        <v>213</v>
      </c>
      <c r="B12" s="5" t="n">
        <v>14230489101</v>
      </c>
      <c r="D12" s="6" t="n">
        <v>11930367963</v>
      </c>
      <c r="G12" s="5" t="n">
        <v>10751660254</v>
      </c>
      <c r="H12" s="6" t="n">
        <v>10806316895</v>
      </c>
      <c r="J12" s="5" t="n">
        <v>14230489101</v>
      </c>
      <c r="L12" s="5" t="n">
        <v>10751660254</v>
      </c>
    </row>
    <row r="13" spans="1:12">
      <c r="A13" s="4" t="s">
        <v>214</v>
      </c>
      <c r="B13" s="5" t="n">
        <v>13348992576</v>
      </c>
      <c r="E13" s="5" t="n">
        <v>11547078166</v>
      </c>
      <c r="F13" s="4" t="s">
        <v>61</v>
      </c>
      <c r="G13" s="5" t="n">
        <v>10801014832</v>
      </c>
      <c r="I13" s="5" t="n">
        <v>10149604427</v>
      </c>
      <c r="J13" s="5" t="n">
        <v>11547078166</v>
      </c>
      <c r="K13" s="4" t="s">
        <v>61</v>
      </c>
      <c r="L13" s="5" t="n">
        <v>10149604427</v>
      </c>
    </row>
    <row r="14" spans="1:12">
      <c r="A14" s="4" t="s">
        <v>215</v>
      </c>
      <c r="B14" s="5" t="n">
        <v>2411110878</v>
      </c>
      <c r="G14" s="5" t="n">
        <v>326017394</v>
      </c>
      <c r="J14" s="5" t="n">
        <v>4215794689</v>
      </c>
      <c r="L14" s="5" t="n">
        <v>2482260820</v>
      </c>
    </row>
    <row r="15" spans="1:12">
      <c r="A15" s="4" t="s">
        <v>216</v>
      </c>
      <c r="B15" s="5" t="n">
        <v>-120691118</v>
      </c>
      <c r="G15" s="5" t="n">
        <v>-369770728</v>
      </c>
      <c r="J15" s="5" t="n">
        <v>-1263373084</v>
      </c>
      <c r="L15" s="5" t="n">
        <v>-1400676047</v>
      </c>
    </row>
    <row r="16" spans="1:12">
      <c r="A16" s="4" t="s">
        <v>217</v>
      </c>
      <c r="B16" s="5" t="n">
        <v>-8641399</v>
      </c>
      <c r="G16" s="5" t="n">
        <v>-6734887</v>
      </c>
      <c r="J16" s="5" t="n">
        <v>-23662396</v>
      </c>
      <c r="L16" s="5" t="n">
        <v>-20752224</v>
      </c>
    </row>
    <row r="17" spans="1:12">
      <c r="A17" s="4" t="s">
        <v>218</v>
      </c>
      <c r="B17" s="5" t="n">
        <v>18342777</v>
      </c>
      <c r="D17" s="5" t="n">
        <v>22410307</v>
      </c>
      <c r="E17" s="5" t="n">
        <v>5847432</v>
      </c>
      <c r="G17" s="5" t="n">
        <v>-4168420</v>
      </c>
      <c r="H17" s="5" t="n">
        <v>28860217</v>
      </c>
      <c r="I17" s="5" t="n">
        <v>2561066</v>
      </c>
      <c r="J17" s="5" t="n">
        <v>46600516</v>
      </c>
      <c r="L17" s="5" t="n">
        <v>27252863</v>
      </c>
    </row>
    <row r="18" spans="1:12">
      <c r="A18" s="4" t="s">
        <v>219</v>
      </c>
      <c r="B18" s="5" t="n">
        <v>706990277</v>
      </c>
      <c r="D18" s="5" t="n">
        <v>1012499328</v>
      </c>
      <c r="E18" s="5" t="n">
        <v>114176495</v>
      </c>
      <c r="G18" s="5" t="n">
        <v>-532059056</v>
      </c>
      <c r="H18" s="5" t="n">
        <v>-696835646</v>
      </c>
      <c r="I18" s="5" t="n">
        <v>205503998</v>
      </c>
      <c r="J18" s="5" t="n">
        <v>1833666100</v>
      </c>
      <c r="L18" s="5" t="n">
        <v>-1023390704</v>
      </c>
    </row>
    <row r="19" spans="1:12">
      <c r="A19" s="4" t="s">
        <v>220</v>
      </c>
      <c r="B19" s="5" t="n">
        <v>16356103991</v>
      </c>
      <c r="C19" s="4" t="s">
        <v>61</v>
      </c>
      <c r="D19" s="5" t="n">
        <v>13348992576</v>
      </c>
      <c r="G19" s="5" t="n">
        <v>10214299135</v>
      </c>
      <c r="H19" s="5" t="n">
        <v>10801014832</v>
      </c>
      <c r="J19" s="5" t="n">
        <v>16356103991</v>
      </c>
      <c r="K19" s="4" t="s">
        <v>61</v>
      </c>
      <c r="L19" s="5" t="n">
        <v>10214299135</v>
      </c>
    </row>
    <row r="20" spans="1:12">
      <c r="A20" s="4" t="s">
        <v>221</v>
      </c>
      <c r="B20" s="5" t="n">
        <v>17280094</v>
      </c>
      <c r="G20" s="5" t="n">
        <v>-3995892</v>
      </c>
      <c r="J20" s="5" t="n">
        <v>44977246</v>
      </c>
      <c r="L20" s="5" t="n">
        <v>26670585</v>
      </c>
    </row>
    <row r="21" spans="1:12">
      <c r="A21" s="4" t="s">
        <v>222</v>
      </c>
      <c r="B21" s="5" t="n">
        <v>1062683</v>
      </c>
      <c r="G21" s="5" t="n">
        <v>-172528</v>
      </c>
      <c r="J21" s="5" t="n">
        <v>1623270</v>
      </c>
      <c r="L21" s="5" t="n">
        <v>582278</v>
      </c>
    </row>
    <row r="22" spans="1:12">
      <c r="A22" s="4" t="s">
        <v>223</v>
      </c>
      <c r="B22" s="6" t="n">
        <v>18342777</v>
      </c>
      <c r="D22" s="6" t="n">
        <v>22410307</v>
      </c>
      <c r="E22" s="6" t="n">
        <v>5847432</v>
      </c>
      <c r="G22" s="6" t="n">
        <v>-4168420</v>
      </c>
      <c r="H22" s="6" t="n">
        <v>28860217</v>
      </c>
      <c r="I22" s="6" t="n">
        <v>2561066</v>
      </c>
      <c r="J22" s="6" t="n">
        <v>46600516</v>
      </c>
      <c r="L22" s="6" t="n">
        <v>27252863</v>
      </c>
    </row>
    <row r="23" spans="1:12"/>
    <row r="24" spans="1:12">
      <c r="A24" s="4" t="s">
        <v>61</v>
      </c>
      <c r="B24" s="4" t="s">
        <v>72</v>
      </c>
    </row>
  </sheetData>
  <mergeCells count="8">
    <mergeCell ref="A1:A2"/>
    <mergeCell ref="B1:I1"/>
    <mergeCell ref="J1:L1"/>
    <mergeCell ref="B2:C2"/>
    <mergeCell ref="E2:F2"/>
    <mergeCell ref="J2:K2"/>
    <mergeCell ref="A23:L23"/>
    <mergeCell ref="B24:L2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24</v>
      </c>
      <c r="B1" s="2" t="s">
        <v>1</v>
      </c>
    </row>
    <row r="2" spans="1:2">
      <c r="B2" s="2" t="s">
        <v>225</v>
      </c>
    </row>
    <row r="3" spans="1:2">
      <c r="A3" s="4" t="s">
        <v>226</v>
      </c>
      <c r="B3" s="4" t="s">
        <v>227</v>
      </c>
    </row>
    <row r="4" spans="1:2">
      <c r="A4" s="4" t="s">
        <v>228</v>
      </c>
    </row>
    <row r="5" spans="1:2">
      <c r="A5" s="4" t="s">
        <v>229</v>
      </c>
      <c r="B5" s="6" t="n">
        <v>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230</v>
      </c>
      <c r="C1" s="2" t="s">
        <v>79</v>
      </c>
      <c r="E1" s="2" t="s">
        <v>1</v>
      </c>
    </row>
    <row r="2" spans="1:6">
      <c r="C2" s="2" t="s">
        <v>2</v>
      </c>
      <c r="D2" s="2" t="s">
        <v>80</v>
      </c>
      <c r="E2" s="2" t="s">
        <v>2</v>
      </c>
      <c r="F2" s="2" t="s">
        <v>80</v>
      </c>
    </row>
    <row r="3" spans="1:6">
      <c r="A3" s="4" t="s">
        <v>231</v>
      </c>
      <c r="C3" s="7" t="n">
        <v>13.48</v>
      </c>
      <c r="D3" s="6" t="n">
        <v>12</v>
      </c>
      <c r="E3" s="7" t="n">
        <v>12.28</v>
      </c>
      <c r="F3" s="7" t="n">
        <v>12.45</v>
      </c>
    </row>
    <row r="4" spans="1:6">
      <c r="A4" s="4" t="s">
        <v>232</v>
      </c>
      <c r="B4" s="4" t="s">
        <v>61</v>
      </c>
      <c r="C4" s="8" t="n">
        <v>-0.01</v>
      </c>
      <c r="D4" s="8" t="n">
        <v>-0.01</v>
      </c>
      <c r="E4" s="8" t="n">
        <v>-0.02</v>
      </c>
      <c r="F4" s="8" t="n">
        <v>-0.02</v>
      </c>
    </row>
    <row r="5" spans="1:6">
      <c r="A5" s="4" t="s">
        <v>233</v>
      </c>
      <c r="B5" s="4" t="s">
        <v>70</v>
      </c>
      <c r="C5" s="8" t="n">
        <v>0.73</v>
      </c>
      <c r="D5" s="8" t="n">
        <v>-0.61</v>
      </c>
      <c r="E5" s="8" t="n">
        <v>1.94</v>
      </c>
      <c r="F5" s="8" t="n">
        <v>-1.05</v>
      </c>
    </row>
    <row r="6" spans="1:6">
      <c r="A6" s="4" t="s">
        <v>234</v>
      </c>
      <c r="C6" s="8" t="n">
        <v>0.72</v>
      </c>
      <c r="D6" s="8" t="n">
        <v>-0.62</v>
      </c>
      <c r="E6" s="8" t="n">
        <v>1.92</v>
      </c>
      <c r="F6" s="8" t="n">
        <v>-1.07</v>
      </c>
    </row>
    <row r="7" spans="1:6">
      <c r="A7" s="4" t="s">
        <v>235</v>
      </c>
      <c r="C7" s="7" t="n">
        <v>14.2</v>
      </c>
      <c r="D7" s="7" t="n">
        <v>11.38</v>
      </c>
      <c r="E7" s="7" t="n">
        <v>14.2</v>
      </c>
      <c r="F7" s="7" t="n">
        <v>11.38</v>
      </c>
    </row>
    <row r="8" spans="1:6">
      <c r="A8" s="4" t="s">
        <v>236</v>
      </c>
      <c r="B8" s="4" t="s">
        <v>237</v>
      </c>
      <c r="C8" s="4" t="s">
        <v>238</v>
      </c>
      <c r="D8" s="4" t="s">
        <v>239</v>
      </c>
      <c r="E8" s="4" t="s">
        <v>240</v>
      </c>
      <c r="F8" s="4" t="s">
        <v>241</v>
      </c>
    </row>
    <row r="9" spans="1:6">
      <c r="A9" s="3" t="s">
        <v>242</v>
      </c>
    </row>
    <row r="10" spans="1:6">
      <c r="A10" s="4" t="s">
        <v>243</v>
      </c>
      <c r="B10" s="4" t="s">
        <v>244</v>
      </c>
      <c r="C10" s="4" t="s">
        <v>245</v>
      </c>
      <c r="D10" s="4" t="s">
        <v>245</v>
      </c>
      <c r="E10" s="4" t="s">
        <v>245</v>
      </c>
      <c r="F10" s="4" t="s">
        <v>245</v>
      </c>
    </row>
    <row r="11" spans="1:6">
      <c r="A11" s="4" t="s">
        <v>246</v>
      </c>
      <c r="B11" s="4" t="s">
        <v>244</v>
      </c>
      <c r="C11" s="4" t="s">
        <v>227</v>
      </c>
      <c r="D11" s="4" t="s">
        <v>227</v>
      </c>
      <c r="E11" s="4" t="s">
        <v>227</v>
      </c>
      <c r="F11" s="4" t="s">
        <v>227</v>
      </c>
    </row>
    <row r="12" spans="1:6"/>
    <row r="13" spans="1:6">
      <c r="A13" s="4" t="s">
        <v>61</v>
      </c>
      <c r="B13" s="4" t="s">
        <v>247</v>
      </c>
    </row>
    <row r="14" spans="1:6">
      <c r="A14" s="4" t="s">
        <v>70</v>
      </c>
      <c r="B14" s="4" t="s">
        <v>248</v>
      </c>
    </row>
    <row r="15" spans="1:6">
      <c r="A15" s="4" t="s">
        <v>249</v>
      </c>
      <c r="B15" s="4" t="s">
        <v>250</v>
      </c>
    </row>
    <row r="16" spans="1:6">
      <c r="A16" s="4" t="s">
        <v>251</v>
      </c>
      <c r="B16" s="4" t="s">
        <v>252</v>
      </c>
    </row>
    <row r="17" spans="1:6">
      <c r="A17" s="4" t="s">
        <v>244</v>
      </c>
      <c r="B17" s="4" t="s">
        <v>253</v>
      </c>
    </row>
  </sheetData>
  <mergeCells count="9">
    <mergeCell ref="A1:B2"/>
    <mergeCell ref="C1:D1"/>
    <mergeCell ref="E1:F1"/>
    <mergeCell ref="A12:E12"/>
    <mergeCell ref="B13:E13"/>
    <mergeCell ref="B14:E14"/>
    <mergeCell ref="B15:E15"/>
    <mergeCell ref="B16:E16"/>
    <mergeCell ref="B17:E1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v>
      </c>
      <c r="B1" s="2" t="s">
        <v>2</v>
      </c>
      <c r="C1" s="2" t="s">
        <v>58</v>
      </c>
    </row>
    <row r="2" spans="1:3">
      <c r="A2" s="4" t="s">
        <v>75</v>
      </c>
      <c r="B2" s="6" t="n">
        <v>14230489101</v>
      </c>
      <c r="C2" s="6" t="n">
        <v>11255129376</v>
      </c>
    </row>
    <row r="3" spans="1:3">
      <c r="A3" s="4" t="s">
        <v>76</v>
      </c>
      <c r="B3" s="6" t="n">
        <v>0</v>
      </c>
      <c r="C3" s="6" t="n">
        <v>0</v>
      </c>
    </row>
    <row r="4" spans="1:3">
      <c r="A4" s="4" t="s">
        <v>77</v>
      </c>
      <c r="B4" s="5" t="n">
        <v>1151300000</v>
      </c>
      <c r="C4" s="5" t="n">
        <v>940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5"/>
  </cols>
  <sheetData>
    <row r="1" spans="1:6">
      <c r="A1" s="1" t="s">
        <v>78</v>
      </c>
      <c r="C1" s="2" t="s">
        <v>79</v>
      </c>
      <c r="E1" s="2" t="s">
        <v>1</v>
      </c>
    </row>
    <row r="2" spans="1:6">
      <c r="C2" s="2" t="s">
        <v>2</v>
      </c>
      <c r="D2" s="2" t="s">
        <v>80</v>
      </c>
      <c r="E2" s="2" t="s">
        <v>2</v>
      </c>
      <c r="F2" s="2" t="s">
        <v>80</v>
      </c>
    </row>
    <row r="3" spans="1:6">
      <c r="A3" s="3" t="s">
        <v>81</v>
      </c>
    </row>
    <row r="4" spans="1:6">
      <c r="A4" s="4" t="s">
        <v>82</v>
      </c>
      <c r="C4" s="6" t="n">
        <v>9387230</v>
      </c>
      <c r="D4" s="6" t="n">
        <v>6488704</v>
      </c>
      <c r="E4" s="6" t="n">
        <v>24627987</v>
      </c>
      <c r="F4" s="6" t="n">
        <v>20757047</v>
      </c>
    </row>
    <row r="5" spans="1:6">
      <c r="A5" s="4" t="s">
        <v>83</v>
      </c>
      <c r="C5" s="5" t="n">
        <v>9387230</v>
      </c>
      <c r="D5" s="5" t="n">
        <v>6488704</v>
      </c>
      <c r="E5" s="5" t="n">
        <v>24627987</v>
      </c>
      <c r="F5" s="5" t="n">
        <v>20757047</v>
      </c>
    </row>
    <row r="6" spans="1:6">
      <c r="A6" s="4" t="s">
        <v>84</v>
      </c>
      <c r="C6" s="5" t="n">
        <v>-9387230</v>
      </c>
      <c r="D6" s="5" t="n">
        <v>-6488704</v>
      </c>
      <c r="E6" s="5" t="n">
        <v>-24627987</v>
      </c>
      <c r="F6" s="5" t="n">
        <v>-20757047</v>
      </c>
    </row>
    <row r="7" spans="1:6">
      <c r="A7" s="3" t="s">
        <v>85</v>
      </c>
    </row>
    <row r="8" spans="1:6">
      <c r="A8" s="4" t="s">
        <v>86</v>
      </c>
      <c r="C8" s="5" t="n">
        <v>1062683</v>
      </c>
      <c r="D8" s="5" t="n">
        <v>-172528</v>
      </c>
      <c r="E8" s="5" t="n">
        <v>1623270</v>
      </c>
      <c r="F8" s="5" t="n">
        <v>582278</v>
      </c>
    </row>
    <row r="9" spans="1:6">
      <c r="A9" s="4" t="s">
        <v>87</v>
      </c>
      <c r="C9" s="5" t="n">
        <v>17280094</v>
      </c>
      <c r="D9" s="5" t="n">
        <v>-3995892</v>
      </c>
      <c r="E9" s="5" t="n">
        <v>44977246</v>
      </c>
      <c r="F9" s="5" t="n">
        <v>26670585</v>
      </c>
    </row>
    <row r="10" spans="1:6">
      <c r="A10" s="4" t="s">
        <v>88</v>
      </c>
      <c r="C10" s="5" t="n">
        <v>18342777</v>
      </c>
      <c r="D10" s="5" t="n">
        <v>-4168420</v>
      </c>
      <c r="E10" s="5" t="n">
        <v>46600516</v>
      </c>
      <c r="F10" s="5" t="n">
        <v>27252863</v>
      </c>
    </row>
    <row r="11" spans="1:6">
      <c r="A11" s="4" t="s">
        <v>89</v>
      </c>
      <c r="C11" s="5" t="n">
        <v>706990277</v>
      </c>
      <c r="D11" s="5" t="n">
        <v>-532059056</v>
      </c>
      <c r="E11" s="5" t="n">
        <v>1833666100</v>
      </c>
      <c r="F11" s="5" t="n">
        <v>-1023390704</v>
      </c>
    </row>
    <row r="12" spans="1:6">
      <c r="A12" s="4" t="s">
        <v>90</v>
      </c>
      <c r="C12" s="5" t="n">
        <v>725333054</v>
      </c>
      <c r="D12" s="5" t="n">
        <v>-536227476</v>
      </c>
      <c r="E12" s="5" t="n">
        <v>1880266616</v>
      </c>
      <c r="F12" s="5" t="n">
        <v>-996137841</v>
      </c>
    </row>
    <row r="13" spans="1:6">
      <c r="A13" s="4" t="s">
        <v>91</v>
      </c>
      <c r="C13" s="6" t="n">
        <v>715945824</v>
      </c>
      <c r="D13" s="6" t="n">
        <v>-542716180</v>
      </c>
      <c r="E13" s="6" t="n">
        <v>1855638629</v>
      </c>
      <c r="F13" s="6" t="n">
        <v>-1016894888</v>
      </c>
    </row>
    <row r="14" spans="1:6">
      <c r="A14" s="4" t="s">
        <v>92</v>
      </c>
      <c r="B14" s="4" t="s">
        <v>61</v>
      </c>
      <c r="C14" s="7" t="n">
        <v>0.68</v>
      </c>
      <c r="D14" s="7" t="n">
        <v>-0.61</v>
      </c>
      <c r="E14" s="7" t="n">
        <v>1.84</v>
      </c>
      <c r="F14" s="7" t="n">
        <v>-1.13</v>
      </c>
    </row>
    <row r="15" spans="1:6"/>
    <row r="16" spans="1:6">
      <c r="A16" s="4" t="s">
        <v>61</v>
      </c>
      <c r="B16" s="4" t="s">
        <v>93</v>
      </c>
    </row>
  </sheetData>
  <mergeCells count="5">
    <mergeCell ref="A1:B2"/>
    <mergeCell ref="C1:D1"/>
    <mergeCell ref="E1:F1"/>
    <mergeCell ref="A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94</v>
      </c>
      <c r="B1" s="2" t="s">
        <v>79</v>
      </c>
      <c r="H1" s="2" t="s">
        <v>1</v>
      </c>
    </row>
    <row r="2" spans="1:9">
      <c r="B2" s="2" t="s">
        <v>2</v>
      </c>
      <c r="C2" s="2" t="s">
        <v>95</v>
      </c>
      <c r="D2" s="2" t="s">
        <v>96</v>
      </c>
      <c r="E2" s="2" t="s">
        <v>80</v>
      </c>
      <c r="F2" s="2" t="s">
        <v>97</v>
      </c>
      <c r="G2" s="2" t="s">
        <v>98</v>
      </c>
      <c r="H2" s="2" t="s">
        <v>2</v>
      </c>
      <c r="I2" s="2" t="s">
        <v>80</v>
      </c>
    </row>
    <row r="3" spans="1:9">
      <c r="A3" s="4" t="s">
        <v>99</v>
      </c>
      <c r="B3" s="6" t="n">
        <v>13346432796</v>
      </c>
      <c r="C3" s="6" t="n">
        <v>12556331670</v>
      </c>
      <c r="D3" s="6" t="n">
        <v>11544738146</v>
      </c>
      <c r="E3" s="6" t="n">
        <v>10798666536</v>
      </c>
      <c r="F3" s="6" t="n">
        <v>11548425460</v>
      </c>
      <c r="G3" s="6" t="n">
        <v>10147507137</v>
      </c>
      <c r="H3" s="6" t="n">
        <v>11544738146</v>
      </c>
      <c r="I3" s="6" t="n">
        <v>10147507137</v>
      </c>
    </row>
    <row r="4" spans="1:9">
      <c r="A4" s="3" t="s">
        <v>100</v>
      </c>
    </row>
    <row r="5" spans="1:9">
      <c r="A5" s="4" t="s">
        <v>84</v>
      </c>
      <c r="B5" s="5" t="n">
        <v>-9387230</v>
      </c>
      <c r="C5" s="5" t="n">
        <v>-7621405</v>
      </c>
      <c r="D5" s="5" t="n">
        <v>-7619352</v>
      </c>
      <c r="E5" s="5" t="n">
        <v>-6488704</v>
      </c>
      <c r="F5" s="5" t="n">
        <v>-7411485</v>
      </c>
      <c r="G5" s="5" t="n">
        <v>-6856858</v>
      </c>
      <c r="H5" s="5" t="n">
        <v>-24627987</v>
      </c>
      <c r="I5" s="5" t="n">
        <v>-20757047</v>
      </c>
    </row>
    <row r="6" spans="1:9">
      <c r="A6" s="4" t="s">
        <v>88</v>
      </c>
      <c r="B6" s="5" t="n">
        <v>18342777</v>
      </c>
      <c r="C6" s="5" t="n">
        <v>22410307</v>
      </c>
      <c r="D6" s="5" t="n">
        <v>5847432</v>
      </c>
      <c r="E6" s="5" t="n">
        <v>-4168420</v>
      </c>
      <c r="F6" s="5" t="n">
        <v>28860217</v>
      </c>
      <c r="G6" s="5" t="n">
        <v>2561066</v>
      </c>
      <c r="H6" s="5" t="n">
        <v>46600516</v>
      </c>
      <c r="I6" s="5" t="n">
        <v>27252863</v>
      </c>
    </row>
    <row r="7" spans="1:9">
      <c r="A7" s="4" t="s">
        <v>89</v>
      </c>
      <c r="B7" s="5" t="n">
        <v>706990277</v>
      </c>
      <c r="C7" s="5" t="n">
        <v>1012499328</v>
      </c>
      <c r="D7" s="5" t="n">
        <v>114176495</v>
      </c>
      <c r="E7" s="5" t="n">
        <v>-532059056</v>
      </c>
      <c r="F7" s="5" t="n">
        <v>-696835646</v>
      </c>
      <c r="G7" s="5" t="n">
        <v>205503998</v>
      </c>
      <c r="H7" s="5" t="n">
        <v>1833666100</v>
      </c>
      <c r="I7" s="5" t="n">
        <v>-1023390704</v>
      </c>
    </row>
    <row r="8" spans="1:9">
      <c r="A8" s="4" t="s">
        <v>91</v>
      </c>
      <c r="B8" s="5" t="n">
        <v>715945824</v>
      </c>
      <c r="C8" s="5" t="n">
        <v>1027288230</v>
      </c>
      <c r="D8" s="5" t="n">
        <v>112404575</v>
      </c>
      <c r="E8" s="5" t="n">
        <v>-542716180</v>
      </c>
      <c r="F8" s="5" t="n">
        <v>-675386914</v>
      </c>
      <c r="G8" s="5" t="n">
        <v>201208206</v>
      </c>
      <c r="H8" s="5" t="n">
        <v>1855638629</v>
      </c>
      <c r="I8" s="5" t="n">
        <v>-1016894888</v>
      </c>
    </row>
    <row r="9" spans="1:9">
      <c r="A9" s="3" t="s">
        <v>101</v>
      </c>
    </row>
    <row r="10" spans="1:9">
      <c r="A10" s="4" t="s">
        <v>102</v>
      </c>
      <c r="B10" s="5" t="n">
        <v>2411110878</v>
      </c>
      <c r="C10" s="5" t="n">
        <v>739781522</v>
      </c>
      <c r="D10" s="5" t="n">
        <v>1064902289</v>
      </c>
      <c r="E10" s="5" t="n">
        <v>326017394</v>
      </c>
      <c r="F10" s="5" t="n">
        <v>918575987</v>
      </c>
      <c r="G10" s="5" t="n">
        <v>1237667439</v>
      </c>
    </row>
    <row r="11" spans="1:9">
      <c r="A11" s="4" t="s">
        <v>103</v>
      </c>
      <c r="B11" s="5" t="n">
        <v>-120691118</v>
      </c>
      <c r="C11" s="5" t="n">
        <v>-976968626</v>
      </c>
      <c r="D11" s="5" t="n">
        <v>-165713340</v>
      </c>
      <c r="E11" s="5" t="n">
        <v>-369770728</v>
      </c>
      <c r="F11" s="5" t="n">
        <v>-992947997</v>
      </c>
      <c r="G11" s="5" t="n">
        <v>-37957322</v>
      </c>
    </row>
    <row r="12" spans="1:9">
      <c r="A12" s="4" t="s">
        <v>104</v>
      </c>
      <c r="B12" s="5" t="n">
        <v>2290419760</v>
      </c>
      <c r="C12" s="5" t="n">
        <v>-237187104</v>
      </c>
      <c r="D12" s="5" t="n">
        <v>899188949</v>
      </c>
      <c r="E12" s="5" t="n">
        <v>-43753334</v>
      </c>
      <c r="F12" s="5" t="n">
        <v>-74372010</v>
      </c>
      <c r="G12" s="5" t="n">
        <v>1199710117</v>
      </c>
    </row>
    <row r="13" spans="1:9">
      <c r="A13" s="4" t="s">
        <v>105</v>
      </c>
      <c r="B13" s="5" t="n">
        <v>3006365584</v>
      </c>
      <c r="C13" s="5" t="n">
        <v>790101126</v>
      </c>
      <c r="D13" s="5" t="n">
        <v>1011593524</v>
      </c>
      <c r="E13" s="5" t="n">
        <v>-586469514</v>
      </c>
      <c r="F13" s="5" t="n">
        <v>-749758924</v>
      </c>
      <c r="G13" s="5" t="n">
        <v>1400918323</v>
      </c>
    </row>
    <row r="14" spans="1:9">
      <c r="A14" s="4" t="s">
        <v>106</v>
      </c>
      <c r="B14" s="6" t="n">
        <v>16352798380</v>
      </c>
      <c r="C14" s="6" t="n">
        <v>13346432796</v>
      </c>
      <c r="D14" s="6" t="n">
        <v>12556331670</v>
      </c>
      <c r="E14" s="6" t="n">
        <v>10212197022</v>
      </c>
      <c r="F14" s="6" t="n">
        <v>10798666536</v>
      </c>
      <c r="G14" s="6" t="n">
        <v>11548425460</v>
      </c>
      <c r="H14" s="6" t="n">
        <v>16352798380</v>
      </c>
      <c r="I14" s="6" t="n">
        <v>10212197022</v>
      </c>
    </row>
    <row r="15" spans="1:9">
      <c r="A15" s="3" t="s">
        <v>107</v>
      </c>
    </row>
    <row r="16" spans="1:9">
      <c r="A16" s="4" t="s">
        <v>108</v>
      </c>
      <c r="H16" s="5" t="n">
        <v>312500000</v>
      </c>
      <c r="I16" s="5" t="n">
        <v>196850000</v>
      </c>
    </row>
    <row r="17" spans="1:9">
      <c r="A17" s="4" t="s">
        <v>109</v>
      </c>
      <c r="H17" s="5" t="n">
        <v>-101400000</v>
      </c>
      <c r="I17" s="5" t="n">
        <v>-114500000</v>
      </c>
    </row>
    <row r="18" spans="1:9">
      <c r="A18" s="4" t="s">
        <v>110</v>
      </c>
      <c r="H18" s="5" t="n">
        <v>211100000</v>
      </c>
      <c r="I18" s="5" t="n">
        <v>82350000</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s>
  <sheetData>
    <row r="1" spans="1:7">
      <c r="A1" s="1" t="s">
        <v>111</v>
      </c>
      <c r="B1" s="2" t="s">
        <v>79</v>
      </c>
      <c r="F1" s="2" t="s">
        <v>1</v>
      </c>
    </row>
    <row r="2" spans="1:7">
      <c r="B2" s="2" t="s">
        <v>2</v>
      </c>
      <c r="C2" s="2" t="s">
        <v>96</v>
      </c>
      <c r="D2" s="2" t="s">
        <v>80</v>
      </c>
      <c r="E2" s="2" t="s">
        <v>98</v>
      </c>
      <c r="F2" s="2" t="s">
        <v>2</v>
      </c>
      <c r="G2" s="2" t="s">
        <v>80</v>
      </c>
    </row>
    <row r="3" spans="1:7">
      <c r="A3" s="3" t="s">
        <v>112</v>
      </c>
    </row>
    <row r="4" spans="1:7">
      <c r="A4" s="4" t="s">
        <v>113</v>
      </c>
      <c r="F4" s="6" t="n">
        <v>23662396</v>
      </c>
      <c r="G4" s="6" t="n">
        <v>20752224</v>
      </c>
    </row>
    <row r="5" spans="1:7">
      <c r="A5" s="4" t="s">
        <v>114</v>
      </c>
      <c r="F5" s="5" t="n">
        <v>-23662396</v>
      </c>
      <c r="G5" s="5" t="n">
        <v>-20752224</v>
      </c>
    </row>
    <row r="6" spans="1:7">
      <c r="A6" s="4" t="s">
        <v>115</v>
      </c>
      <c r="F6" s="5" t="n">
        <v>0</v>
      </c>
      <c r="G6" s="5" t="n">
        <v>0</v>
      </c>
    </row>
    <row r="7" spans="1:7">
      <c r="A7" s="4" t="s">
        <v>116</v>
      </c>
      <c r="F7" s="5" t="n">
        <v>0</v>
      </c>
      <c r="G7" s="5" t="n">
        <v>0</v>
      </c>
    </row>
    <row r="8" spans="1:7">
      <c r="A8" s="4" t="s">
        <v>117</v>
      </c>
      <c r="C8" s="6" t="n">
        <v>0</v>
      </c>
      <c r="E8" s="6" t="n">
        <v>0</v>
      </c>
      <c r="F8" s="5" t="n">
        <v>0</v>
      </c>
      <c r="G8" s="5" t="n">
        <v>0</v>
      </c>
    </row>
    <row r="9" spans="1:7">
      <c r="A9" s="4" t="s">
        <v>118</v>
      </c>
      <c r="B9" s="6" t="n">
        <v>0</v>
      </c>
      <c r="D9" s="6" t="n">
        <v>0</v>
      </c>
      <c r="F9" s="5" t="n">
        <v>0</v>
      </c>
      <c r="G9" s="5" t="n">
        <v>0</v>
      </c>
    </row>
    <row r="10" spans="1:7">
      <c r="A10" s="3" t="s">
        <v>119</v>
      </c>
    </row>
    <row r="11" spans="1:7">
      <c r="A11" s="4" t="s">
        <v>91</v>
      </c>
      <c r="B11" s="5" t="n">
        <v>715945824</v>
      </c>
      <c r="C11" s="5" t="n">
        <v>112404575</v>
      </c>
      <c r="D11" s="5" t="n">
        <v>-542716180</v>
      </c>
      <c r="E11" s="5" t="n">
        <v>201208206</v>
      </c>
      <c r="F11" s="5" t="n">
        <v>1855638629</v>
      </c>
      <c r="G11" s="5" t="n">
        <v>-1016894888</v>
      </c>
    </row>
    <row r="12" spans="1:7">
      <c r="A12" s="3" t="s">
        <v>120</v>
      </c>
    </row>
    <row r="13" spans="1:7">
      <c r="A13" s="4" t="s">
        <v>113</v>
      </c>
      <c r="F13" s="5" t="n">
        <v>23662396</v>
      </c>
      <c r="G13" s="5" t="n">
        <v>20752224</v>
      </c>
    </row>
    <row r="14" spans="1:7">
      <c r="A14" s="4" t="s">
        <v>121</v>
      </c>
      <c r="B14" s="5" t="n">
        <v>-18342777</v>
      </c>
      <c r="C14" s="5" t="n">
        <v>-5847432</v>
      </c>
      <c r="D14" s="5" t="n">
        <v>4168420</v>
      </c>
      <c r="E14" s="5" t="n">
        <v>-2561066</v>
      </c>
      <c r="F14" s="5" t="n">
        <v>-46600516</v>
      </c>
      <c r="G14" s="5" t="n">
        <v>-27252863</v>
      </c>
    </row>
    <row r="15" spans="1:7">
      <c r="A15" s="4" t="s">
        <v>89</v>
      </c>
      <c r="B15" s="6" t="n">
        <v>-706990277</v>
      </c>
      <c r="C15" s="6" t="n">
        <v>-114176495</v>
      </c>
      <c r="D15" s="6" t="n">
        <v>532059056</v>
      </c>
      <c r="E15" s="6" t="n">
        <v>-205503998</v>
      </c>
      <c r="F15" s="5" t="n">
        <v>-1833666100</v>
      </c>
      <c r="G15" s="5" t="n">
        <v>1023390704</v>
      </c>
    </row>
    <row r="16" spans="1:7">
      <c r="A16" s="3" t="s">
        <v>122</v>
      </c>
    </row>
    <row r="17" spans="1:7">
      <c r="A17" s="4" t="s">
        <v>64</v>
      </c>
      <c r="F17" s="5" t="n">
        <v>965591</v>
      </c>
      <c r="G17" s="5" t="n">
        <v>4823</v>
      </c>
    </row>
    <row r="18" spans="1:7">
      <c r="A18" s="4" t="s">
        <v>115</v>
      </c>
      <c r="F18" s="5" t="n">
        <v>0</v>
      </c>
      <c r="G18" s="5" t="n">
        <v>0</v>
      </c>
    </row>
    <row r="19" spans="1:7">
      <c r="A19" s="3" t="s">
        <v>123</v>
      </c>
    </row>
    <row r="20" spans="1:7">
      <c r="A20" s="4" t="s">
        <v>124</v>
      </c>
      <c r="F20" s="5" t="n">
        <v>4215794689</v>
      </c>
      <c r="G20" s="5" t="n">
        <v>2482260820</v>
      </c>
    </row>
    <row r="21" spans="1:7">
      <c r="A21" s="4" t="s">
        <v>125</v>
      </c>
      <c r="F21" s="6" t="n">
        <v>-1263373084</v>
      </c>
      <c r="G21" s="6" t="n">
        <v>-1400676047</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3:59:10Z</dcterms:created>
  <dcterms:modified xmlns:dcterms="http://purl.org/dc/terms/" xmlns:xsi="http://www.w3.org/2001/XMLSchema-instance" xsi:type="dcterms:W3CDTF">2019-11-06T13:59:10Z</dcterms:modified>
</cp:coreProperties>
</file>